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ANA, INC.</t>
        </is>
      </c>
    </row>
    <row r="8">
      <c r="A8" s="4" t="inlineStr">
        <is>
          <t>Entity Central Index Key</t>
        </is>
      </c>
      <c r="B8" s="4" t="inlineStr">
        <is>
          <t>00014777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Pay vs Performance Disclosure - USD ($)</t>
        </is>
      </c>
      <c r="B1" s="2" t="inlineStr">
        <is>
          <t>12 Months Ended</t>
        </is>
      </c>
    </row>
    <row r="2">
      <c r="B2" s="2" t="inlineStr">
        <is>
          <t>Jan. 31, 2023</t>
        </is>
      </c>
      <c r="C2" s="2" t="inlineStr">
        <is>
          <t>Jan. 31,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Value of Initial Fixed $100 Investment Based on Year Summary Compensation Table Total for CEO ($) Compensation Actually Paid to CEO ($) (1) Summary Compensation Table Total for non-CEO NEOs ($) Average Compensation Actually Paid to non-CEO NEOs ($) (1) Total Stockholder Return ($) (2) Peer Group Total Stockholder Return ($) (3) Net Income Company Selected Measure Year 1 1 1 8,823,880 8,499,266 148 122 (288,342) n/a Year 2 1 1 3,502,160 (5,158,293) 44 102 (407,768) n/a</t>
        </is>
      </c>
      <c r="C4" s="4" t="inlineStr">
        <is>
          <t xml:space="preserve"> </t>
        </is>
      </c>
    </row>
    <row r="5">
      <c r="A5" s="4" t="inlineStr">
        <is>
          <t>Named Executive Officers, Footnote [Text Block]</t>
        </is>
      </c>
      <c r="B5" s="4" t="inlineStr">
        <is>
          <t>Fiscal Year CEO Non-CEO NEOs 2023 Dustin Moskovitz Tim Wan, Eleanor Lacey and Anne Raimondi 2022 Dustin Moskovitz Tim Wan, Christopher Farinacci, Eleanor Lacey, and Anne Raimondi</t>
        </is>
      </c>
      <c r="C5" s="4" t="inlineStr">
        <is>
          <t xml:space="preserve"> </t>
        </is>
      </c>
    </row>
    <row r="6">
      <c r="A6" s="4" t="inlineStr">
        <is>
          <t>Peer Group Issuers, Footnote [Text Block]</t>
        </is>
      </c>
      <c r="B6" s="4" t="inlineStr">
        <is>
          <t>Represents the cumulative TSR of  the Standard &amp;amp; Poor’s (S&amp;amp;P) Information Technology Index, on a fixed investment of $100 over the Fiscal Year starting from the market close on the last trading day of Fiscal Year 2021 through the end of each applicable Fiscal Year in the table.</t>
        </is>
      </c>
      <c r="C6" s="4" t="inlineStr">
        <is>
          <t xml:space="preserve"> </t>
        </is>
      </c>
    </row>
    <row r="7">
      <c r="A7" s="4" t="inlineStr">
        <is>
          <t>PEO Total Compensation Amount</t>
        </is>
      </c>
      <c r="B7" s="5" t="n">
        <v>1</v>
      </c>
      <c r="C7" s="5" t="n">
        <v>1</v>
      </c>
    </row>
    <row r="8">
      <c r="A8" s="4" t="inlineStr">
        <is>
          <t>PEO Actually Paid Compensation Amount</t>
        </is>
      </c>
      <c r="B8" s="5" t="n">
        <v>1</v>
      </c>
      <c r="C8" s="6" t="n">
        <v>1</v>
      </c>
    </row>
    <row r="9">
      <c r="A9" s="4" t="inlineStr">
        <is>
          <t>Adjustment To PEO Compensation, Footnote [Text Block]</t>
        </is>
      </c>
      <c r="B9" s="4" t="inlineStr">
        <is>
          <t>The table below provides the adjustments to the Summary Compensation Table total compensation made to arrive at the compensation actually paid for the CEO and the average for the Non-CEO NEOs: Fiscal 2022 Fiscal 2023 CEO Average for CEO Average for Deduction for Awards Reported in the Summary Compensation Table ($) 0 (8,288,721) 0 (2,843,827) Increase based on Fair Value of Awards Granted during Applicable FY that Vested during Applicable FY, determined as of Vesting Date ($) 0 1,063,787 0 440,564 Increase based on Fair Value of Awards Granted during Applicable FY that Remain Unvested as of Applicable FY End, determined as of Applicable FY End ($) 0 5,159,361 0 1,063,956 Deduction for Awards Granted during a Prior FY that were Outstanding and Unvested as of Applicable FY End, determined based on change in Fair Value from Prior FY End to Applicable FY End ($) 0 2,474,667 0 (3,843,813) Increase / deduction for Awards Granted during a Prior FY that Vested during Applicable FY, determined based on change in Fair Value from Prior FY End to Vesting Date ($) 0 4,460,117 0 (3,477,334) Deduction of Fair Value of Awards Granted during Prior FY that were Forfeited during Applicable FY, determined as of Prior FY End ($) 0 (5,193,824) 0 0 Deduction for Change in Pension Value Reported in the Summary Compensation Table ($) 0 0 0 0 Increase for Service Cost for Pension Plans ($) 0 0 0 0 Increase based on Dividends or Other Earnings Paid during Applicable FY prior to Vesting Date ($) 0 0 0 0 Total Adjustments ($) 0 (324,613) 0 (8,660,453)</t>
        </is>
      </c>
      <c r="C9" s="4" t="inlineStr">
        <is>
          <t xml:space="preserve"> </t>
        </is>
      </c>
    </row>
    <row r="10">
      <c r="A10" s="4" t="inlineStr">
        <is>
          <t>Non-PEO NEO Average Total Compensation Amount</t>
        </is>
      </c>
      <c r="B10" s="5" t="n">
        <v>3502160</v>
      </c>
      <c r="C10" s="6" t="n">
        <v>8823880</v>
      </c>
    </row>
    <row r="11">
      <c r="A11" s="4" t="inlineStr">
        <is>
          <t>Non-PEO NEO Average Compensation Actually Paid Amount</t>
        </is>
      </c>
      <c r="B11" s="5" t="n">
        <v>-5158293</v>
      </c>
      <c r="C11" s="6" t="n">
        <v>8499266</v>
      </c>
    </row>
    <row r="12">
      <c r="A12" s="4" t="inlineStr">
        <is>
          <t>Adjustment to Non-PEO NEO Compensation Footnote [Text Block]</t>
        </is>
      </c>
      <c r="B12" s="4" t="inlineStr">
        <is>
          <t>The table below provides the adjustments to the Summary Compensation Table total compensation made to arrive at the compensation actually paid for the CEO and the average for the Non-CEO NEOs: Fiscal 2022 Fiscal 2023 CEO Average for CEO Average for Deduction for Awards Reported in the Summary Compensation Table ($) 0 (8,288,721) 0 (2,843,827) Increase based on Fair Value of Awards Granted during Applicable FY that Vested during Applicable FY, determined as of Vesting Date ($) 0 1,063,787 0 440,564 Increase based on Fair Value of Awards Granted during Applicable FY that Remain Unvested as of Applicable FY End, determined as of Applicable FY End ($) 0 5,159,361 0 1,063,956 Deduction for Awards Granted during a Prior FY that were Outstanding and Unvested as of Applicable FY End, determined based on change in Fair Value from Prior FY End to Applicable FY End ($) 0 2,474,667 0 (3,843,813) Increase / deduction for Awards Granted during a Prior FY that Vested during Applicable FY, determined based on change in Fair Value from Prior FY End to Vesting Date ($) 0 4,460,117 0 (3,477,334) Deduction of Fair Value of Awards Granted during Prior FY that were Forfeited during Applicable FY, determined as of Prior FY End ($) 0 (5,193,824) 0 0 Deduction for Change in Pension Value Reported in the Summary Compensation Table ($) 0 0 0 0 Increase for Service Cost for Pension Plans ($) 0 0 0 0 Increase based on Dividends or Other Earnings Paid during Applicable FY prior to Vesting Date ($) 0 0 0 0 Total Adjustments ($) 0 (324,613) 0 (8,660,453)</t>
        </is>
      </c>
      <c r="C12" s="4" t="inlineStr">
        <is>
          <t xml:space="preserve"> </t>
        </is>
      </c>
    </row>
    <row r="13">
      <c r="A13" s="4" t="inlineStr">
        <is>
          <t>Compensation Actually Paid vs. Total Shareholder Return [Text Block]</t>
        </is>
      </c>
      <c r="B13" s="4" t="inlineStr">
        <is>
          <t>As discussed in the Compensation Discussion and Analysis, we pay our CEO $1 per year. His compensation is not variable, and bears no relation to the cumulative total stockholder return or net income of the Company, as reported in the table above. As discussed in the Compensation Discussion and Analysis, the majority of our executives’ compensation (other than the CEO) is delivered in the form of company shares delivered as long-term awards with vesting periods and holding requirements. The ultimate value of these awards changes with changes in stock price. As detailed in the table above, in fiscal 2022, when stockholder returns were strongly positive (above the cumulative total stockholder return of the Company’s peer group), and net income was negative, executives earned positive compensation as measured by Compensation Actually Paid in the table above. In fiscal 2023, when stockholder returns were negative (below the cumulative total stockholder return of the Company’s peer group), and net income was negative, executives earned negative compensation as measured by Compensation Actually Paid in the table above.</t>
        </is>
      </c>
      <c r="C13" s="4" t="inlineStr">
        <is>
          <t xml:space="preserve"> </t>
        </is>
      </c>
    </row>
    <row r="14">
      <c r="A14" s="4" t="inlineStr">
        <is>
          <t>Compensation Actually Paid vs. Net Income [Text Block]</t>
        </is>
      </c>
      <c r="B14" s="4" t="inlineStr">
        <is>
          <t>As discussed in the Compensation Discussion and Analysis, we pay our CEO $1 per year. His compensation is not variable, and bears no relation to the cumulative total stockholder return or net income of the Company, as reported in the table above. As discussed in the Compensation Discussion and Analysis, the majority of our executives’ compensation (other than the CEO) is delivered in the form of company shares delivered as long-term awards with vesting periods and holding requirements. The ultimate value of these awards changes with changes in stock price. As detailed in the table above, in fiscal 2022, when stockholder returns were strongly positive (above the cumulative total stockholder return of the Company’s peer group), and net income was negative, executives earned positive compensation as measured by Compensation Actually Paid in the table above. In fiscal 2023, when stockholder returns were negative (below the cumulative total stockholder return of the Company’s peer group), and net income was negative, executives earned negative compensation as measured by Compensation Actually Paid in the table above.</t>
        </is>
      </c>
      <c r="C14" s="4" t="inlineStr">
        <is>
          <t xml:space="preserve"> </t>
        </is>
      </c>
    </row>
    <row r="15">
      <c r="A15" s="4" t="inlineStr">
        <is>
          <t>Compensation Actually Paid vs. Company Selected Measure [Text Block]</t>
        </is>
      </c>
      <c r="B15" s="4" t="inlineStr">
        <is>
          <t>As discussed above, we do not consider other financial or non-financial performance measures in determining the compensation actually paid to our CEO and other NEOs. As a result, we do not have a company selected measure and there is no relationship to disclose between the compensation actually paid to our NEOs and such measure.</t>
        </is>
      </c>
      <c r="C15" s="4" t="inlineStr">
        <is>
          <t xml:space="preserve"> </t>
        </is>
      </c>
    </row>
    <row r="16">
      <c r="A16" s="4" t="inlineStr">
        <is>
          <t>Total Shareholder Return Vs Peer Group [Text Block]</t>
        </is>
      </c>
      <c r="B16" s="4" t="inlineStr">
        <is>
          <t>As discussed in the Compensation Discussion and Analysis, we pay our CEO $1 per year. His compensation is not variable, and bears no relation to the cumulative total stockholder return or net income of the Company, as reported in the table above. As discussed in the Compensation Discussion and Analysis, the majority of our executives’ compensation (other than the CEO) is delivered in the form of company shares delivered as long-term awards with vesting periods and holding requirements. The ultimate value of these awards changes with changes in stock price. As detailed in the table above, in fiscal 2022, when stockholder returns were strongly positive (above the cumulative total stockholder return of the Company’s peer group), and net income was negative, executives earned positive compensation as measured by Compensation Actually Paid in the table above. In fiscal 2023, when stockholder returns were negative (below the cumulative total stockholder return of the Company’s peer group), and net income was negative, executives earned negative compensation as measured by Compensation Actually Paid in the table above.</t>
        </is>
      </c>
      <c r="C16" s="4" t="inlineStr">
        <is>
          <t xml:space="preserve"> </t>
        </is>
      </c>
    </row>
    <row r="17">
      <c r="A17" s="4" t="inlineStr">
        <is>
          <t>Total Shareholder Return Amount</t>
        </is>
      </c>
      <c r="B17" s="5" t="n">
        <v>44</v>
      </c>
      <c r="C17" s="6" t="n">
        <v>148</v>
      </c>
    </row>
    <row r="18">
      <c r="A18" s="4" t="inlineStr">
        <is>
          <t>Peer Group Total Shareholder Return Amount</t>
        </is>
      </c>
      <c r="B18" s="6" t="n">
        <v>102</v>
      </c>
      <c r="C18" s="6" t="n">
        <v>122</v>
      </c>
    </row>
    <row r="19">
      <c r="A19" s="4" t="inlineStr">
        <is>
          <t>Net Income (Loss)</t>
        </is>
      </c>
      <c r="B19" s="5" t="n">
        <v>-407768000</v>
      </c>
      <c r="C19" s="5" t="n">
        <v>-288342000</v>
      </c>
    </row>
    <row r="20">
      <c r="A20" s="4" t="inlineStr">
        <is>
          <t>PEO Name</t>
        </is>
      </c>
      <c r="B20" s="4" t="inlineStr">
        <is>
          <t>Dustin Moskovitz</t>
        </is>
      </c>
      <c r="C20" s="4" t="inlineStr">
        <is>
          <t>Dustin Moskovitz</t>
        </is>
      </c>
    </row>
    <row r="21">
      <c r="A21" s="4" t="inlineStr">
        <is>
          <t>Additional 402(v) Disclosure [Text Block]</t>
        </is>
      </c>
      <c r="B21" s="4" t="inlineStr">
        <is>
          <t>Amounts represent compensation actually paid to our CEO and the average compensation actually paid to our remaining NEOs for the relevant fiscal year, as determined under SEC rules (and described below), which includes the individuals indicated in the table below for each fiscal year.Represents the company’s TSR based on a fixed investment of $100 over the Fiscal Year starting from the market close on the last trading day of Fiscal Year 2021 through the end of each applicable Fiscal Year in the table.As discussed above, the variable portion of our executive compensation program is tied to long-term stockholder returns through equity awards, and changes in the value of awards during a particular fiscal year are driven by stockholder returns in that fiscal year. We did not consider other financial or non-financial performance measures in determining the fiscal 2023 compensation for our named executive officers. As a result, we have not included a tabular list of the most important financial measures.</t>
        </is>
      </c>
      <c r="C21" s="4" t="inlineStr">
        <is>
          <t xml:space="preserve"> </t>
        </is>
      </c>
    </row>
    <row r="22">
      <c r="A22" s="4" t="inlineStr">
        <is>
          <t>PEO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5" t="n">
        <v>0</v>
      </c>
      <c r="C24" s="5" t="n">
        <v>0</v>
      </c>
    </row>
    <row r="25">
      <c r="A25" s="4" t="inlineStr">
        <is>
          <t>PEO [Member] | Stock Awards Adjustments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0</v>
      </c>
      <c r="C27" s="6" t="n">
        <v>0</v>
      </c>
    </row>
    <row r="28">
      <c r="A28" s="4" t="inlineStr">
        <is>
          <t>PEO [Member] | Equity Awards Granted During the Year, Vested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0</v>
      </c>
      <c r="C30" s="6" t="n">
        <v>0</v>
      </c>
    </row>
    <row r="31">
      <c r="A31" s="4" t="inlineStr">
        <is>
          <t>PEO [Member] | Equity Awards Granted During the Year, Unvested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0</v>
      </c>
      <c r="C33" s="6" t="n">
        <v>0</v>
      </c>
    </row>
    <row r="34">
      <c r="A34" s="4" t="inlineStr">
        <is>
          <t>PEO [Member] | Equity Awards Granted in Prior Years, Unvested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0</v>
      </c>
      <c r="C36" s="6" t="n">
        <v>0</v>
      </c>
    </row>
    <row r="37">
      <c r="A37" s="4" t="inlineStr">
        <is>
          <t>PEO [Member] | Equity Awards Granted in Prior Years, Vested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0</v>
      </c>
      <c r="C39" s="6" t="n">
        <v>0</v>
      </c>
    </row>
    <row r="40">
      <c r="A40" s="4" t="inlineStr">
        <is>
          <t>PEO [Member] | Equity Awards that Failed to Meet Vesting Condition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0</v>
      </c>
      <c r="C42" s="6" t="n">
        <v>0</v>
      </c>
    </row>
    <row r="43">
      <c r="A43" s="4" t="inlineStr">
        <is>
          <t>PEO [Member] | Change in Pension Value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0</v>
      </c>
    </row>
    <row r="46">
      <c r="A46" s="4" t="inlineStr">
        <is>
          <t>PEO [Member] | Pension Adjustments, Service Cost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0</v>
      </c>
      <c r="C48" s="6" t="n">
        <v>0</v>
      </c>
    </row>
    <row r="49">
      <c r="A49" s="4" t="inlineStr">
        <is>
          <t>PEO [Member] | Equity Awards, Value of Dividends and Other Earnings Paid Adjustment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0</v>
      </c>
      <c r="C51" s="6" t="n">
        <v>0</v>
      </c>
    </row>
    <row r="52">
      <c r="A52" s="4" t="inlineStr">
        <is>
          <t>Non-PEO NEO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8660453</v>
      </c>
      <c r="C54" s="6" t="n">
        <v>-324613</v>
      </c>
    </row>
    <row r="55">
      <c r="A55" s="4" t="inlineStr">
        <is>
          <t>Non-PEO NEO [Member] | Stock Awards Adjustments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2843827</v>
      </c>
      <c r="C57" s="6" t="n">
        <v>-8288721</v>
      </c>
    </row>
    <row r="58">
      <c r="A58" s="4" t="inlineStr">
        <is>
          <t>Non-PEO NEO [Member] | Equity Awards Granted During the Year, Veste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440564</v>
      </c>
      <c r="C60" s="6" t="n">
        <v>1063787</v>
      </c>
    </row>
    <row r="61">
      <c r="A61" s="4" t="inlineStr">
        <is>
          <t>Non-PEO NEO [Member] | Equity Awards Granted During the Year, Unvested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1063956</v>
      </c>
      <c r="C63" s="6" t="n">
        <v>5159361</v>
      </c>
    </row>
    <row r="64">
      <c r="A64" s="4" t="inlineStr">
        <is>
          <t>Non-PEO NEO [Member] | Equity Awards Granted in Prior Years, Unveste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3843813</v>
      </c>
      <c r="C66" s="6" t="n">
        <v>2474667</v>
      </c>
    </row>
    <row r="67">
      <c r="A67" s="4" t="inlineStr">
        <is>
          <t>Non-PEO NEO [Member] | Equity Awards Granted in Prior Years, Vested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3477334</v>
      </c>
      <c r="C69" s="6" t="n">
        <v>4460117</v>
      </c>
    </row>
    <row r="70">
      <c r="A70" s="4" t="inlineStr">
        <is>
          <t>Non-PEO NEO [Member] | Equity Awards that Failed to Meet Vesting Conditions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0</v>
      </c>
      <c r="C72" s="6" t="n">
        <v>-5193824</v>
      </c>
    </row>
    <row r="73">
      <c r="A73" s="4" t="inlineStr">
        <is>
          <t>Non-PEO NEO [Member] | Change in Pension Value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0</v>
      </c>
      <c r="C75" s="6" t="n">
        <v>0</v>
      </c>
    </row>
    <row r="76">
      <c r="A76" s="4" t="inlineStr">
        <is>
          <t>Non-PEO NEO [Member] | Pension Adjustments, Service Cost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6" t="n">
        <v>0</v>
      </c>
      <c r="C78" s="6" t="n">
        <v>0</v>
      </c>
    </row>
    <row r="79">
      <c r="A79" s="4" t="inlineStr">
        <is>
          <t>Non-PEO NEO [Member] | Equity Awards, Value of Dividends and Other Earnings Paid Adjustment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t>
        </is>
      </c>
      <c r="B81" s="5" t="n">
        <v>0</v>
      </c>
      <c r="C81"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45:50Z</dcterms:created>
  <dcterms:modified xmlns:dcterms="http://purl.org/dc/terms/" xmlns:xsi="http://www.w3.org/2001/XMLSchema-instance" xsi:type="dcterms:W3CDTF">2023-04-28T20:45:50Z</dcterms:modified>
</cp:coreProperties>
</file>